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Jan. 14,
		2019</t>
  </si>
  <si>
    <t>Document Effective Date</t>
  </si>
  <si>
    <t>dei_DocumentEffectiveDate</t>
  </si>
  <si>
    <t>Prospectus Date</t>
  </si>
  <si>
    <t>rr_ProspectusDate</t>
  </si>
  <si>
    <t>Jun. 28,
		2018</t>
  </si>
  <si>
    <t>Entity Inv Company Type</t>
  </si>
  <si>
    <t>dei_EntityInvCompanyType</t>
  </si>
  <si>
    <t>N-1A</t>
  </si>
  <si>
    <t>Jun. 28, 2018</t>
  </si>
  <si>
    <t xml:space="preserve">SCHWAB STRATEGIC TRUST Schwab Fundamental U.S. Broad Market Index ETF Schwab Fundamental U.S. Large Company Index ETF Schwab Fundamental U.S. Small Company Index ETF Schwab Fundamental International Large Company Index ETF Schwab Fundamental International Small Company Index ETF Schwab Fundamental Emerging Markets Large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1. Schwab Fundamental U.S. Broad Market Index ETF a. Summary Prospectus and Statutory Prospectus  Principal Investment Strategies section: The third and fourth sentences in the first paragraph are deleted and replaced in their entirety with the following: The index measures the performance of the constituent companies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2. Schwab Fundamental U.S.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he index is comprised of the largest U.S. companies by fundamental size. 3. Schwab Fundamental U.S. Small Company Index ETF a. Summary Prospectus and Statutory Prospectus  Principal Investment Strategies section: The third, fourth and fifth sentences in the first paragraph are deleted and replaced in their entirety with the following: The index measures the performance of the small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he index is comprised of the smallest U.S. companies by fundamental size. 4. Schwab Fundamental International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he index is comprised of the largest developed ex U.S. companies by fundamental size. 5. Schwab Fundamental International Small Company Index ETF a. Summary Prospectus and Statutory Prospectus  Principal Investment Strategies section: The third, fourth and fifth sentences in the first paragraph are deleted and replaced in their entirety with the following: The index measures the performance of the small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he index is comprised of the smallest developed ex U.S. companies by fundamental size. 6. Schwab Fundamental Emerging Markets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emerging markets companies in the FTSE Global Total Cap Index (the parent index). Securities are grouped in order of decreasing score and each company receives a weight based on its percentage of the total scores of the emerging markets companies within the parent index. The index is comprised of the largest emerging markets companies by fundamental size. </t>
  </si>
  <si>
    <t>Supplement to Prospectus [Text Block]</t>
  </si>
  <si>
    <t>rr_SupplementToProspectusTextBlock</t>
  </si>
  <si>
    <t>Schwab Fundamental U.S. Broad Market Index ETF</t>
  </si>
  <si>
    <t xml:space="preserve">SCHWAB STRATEGIC TRUST Schwab Fundamental U.S. Broad Market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1. Schwab Fundamental U.S. Broad Market Index ETF a. Summary Prospectus and Statutory Prospectus  Principal Investment Strategies section: The third and fourth sentences in the first paragraph are deleted and replaced in their entirety with the following: The index measures the performance of the constituent companies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
  </si>
  <si>
    <t>Schwab Fundamental U.S. Large Company Index ETF</t>
  </si>
  <si>
    <t xml:space="preserve">SCHWAB STRATEGIC TRUST Schwab Fundamental U.S. Large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2. Schwab Fundamental U.S.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he index is comprised of the largest U.S. companies by fundamental size. </t>
  </si>
  <si>
    <t>Schwab Fundamental U.S. Small Company Index ETF</t>
  </si>
  <si>
    <t xml:space="preserve">SCHWAB STRATEGIC TRUST Schwab Fundamental U.S. Small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3. Schwab Fundamental U.S. Small Company Index ETF a. Summary Prospectus and Statutory Prospectus  Principal Investment Strategies section: The third, fourth and fifth sentences in the first paragraph are deleted and replaced in their entirety with the following: The index measures the performance of the small company size segment by fundamental overall company scores (scores), which are created using as the universe the U.S. companies in the FTSE Global Total Cap Index (the parent index). Securities are grouped in order of decreasing score and each company receives a weight based on its percentage of the total scores of the U.S. companies within the parent index. The index is comprised of the smallest U.S. companies by fundamental size. </t>
  </si>
  <si>
    <t>Schwab Fundamental International Large Company Index ETF</t>
  </si>
  <si>
    <t xml:space="preserve">SCHWAB STRATEGIC TRUST Schwab Fundamental International Large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4. Schwab Fundamental International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he index is comprised of the largest developed ex U.S. companies by fundamental size. </t>
  </si>
  <si>
    <t>Schwab Fundamental International Small Company Index ETF</t>
  </si>
  <si>
    <t xml:space="preserve">SCHWAB STRATEGIC TRUST Schwab Fundamental International Small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5. Schwab Fundamental International Small Company Index ETF a. Summary Prospectus and Statutory Prospectus  Principal Investment Strategies section: The third, fourth and fifth sentences in the first paragraph are deleted and replaced in their entirety with the following: The index measures the performance of the small company size segment by fundamental overall company scores (scores), which are created using as the universe the developed ex U.S. companies in the FTSE Global Total Cap Index (the parent index). Securities are grouped in order of decreasing score and each company receives a weight based on its percentage of the total scores of the developed ex U.S. companies within the parent index. The index is comprised of the smallest developed ex U.S. companies by fundamental size. </t>
  </si>
  <si>
    <t>Schwab Fundamental Emerging Markets Large Company Index ETF</t>
  </si>
  <si>
    <t xml:space="preserve">SCHWAB STRATEGIC TRUST Schwab Fundamental Emerging Markets Large Company Index ETF (each, a fund and collectively, the funds) Supplement dated January 14, 2019 to each funds currently effective Summary Prospectus, Statutory Prospectus and Statement of Additional Information (SAI) This supplement provides new and additional information beyond that contained in the Summary Prospectuses, Statutory Prospectus and SAI and should be read in conjunction with the Summary Prospectuses, Statutory Prospectus and SAI. FTSE Russell, the index provider of the Russell RAFI TM 6. Schwab Fundamental Emerging Markets Large Company Index ETF a. Summary Prospectus and Statutory Prospectus  Principal Investment Strategies section: The third, fourth and fifth sentences in the first paragraph are deleted and replaced in their entirety with the following: The index measures the performance of the large company size segment by fundamental overall company scores (scores), which are created using as the universe the emerging markets companies in the FTSE Global Total Cap Index (the parent index). Securities are grouped in order of decreasing score and each company receives a weight based on its percentage of the total scores of the emerging markets companies within the parent index. The index is comprised of the largest emerging markets companies by fundamental siz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488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08:03Z</dcterms:created>
  <dcterms:modified xmlns:dcterms="http://purl.org/dc/terms/" xmlns:xsi="http://www.w3.org/2001/XMLSchema-instance" xsi:type="dcterms:W3CDTF">2019-01-22T14:08:03Z</dcterms:modified>
</cp:coreProperties>
</file>